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NNS WOODS BANCORP, INC.</t>
        </is>
      </c>
    </row>
    <row r="8">
      <c r="A8" s="4" t="inlineStr">
        <is>
          <t>Entity Central Index Key</t>
        </is>
      </c>
      <c r="B8" s="4" t="inlineStr">
        <is>
          <t>00007166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 Summary Compensation Table Total for Principal Executive Officer (“PEO”) (1) Compensation Actually Paid to PEO (2) Average Summary Compensation Table Total for Non-PEO Named Executive Officers (“NEOs”) (3) Average Compensation Actually Paid to Non-PEO NEOs (4) Value of Initial Fixed $100 Investment Based On Total Shareholder Return (“TSR”) (5) Net Income (6) (a) (b) (c) (d) (e) (f) (g) 2022 $ 1,402,779 $ 1,696,298 $ 457,910 $ 560,318 $ 112.19 $ 17,422,000 2021 1,404,501 1,296,970 362,202 285,885 95.85 16,033,000 </t>
        </is>
      </c>
      <c r="C4" s="4" t="inlineStr">
        <is>
          <t xml:space="preserve"> </t>
        </is>
      </c>
    </row>
    <row r="5">
      <c r="A5" s="4" t="inlineStr">
        <is>
          <t>Company Selected Measure Name</t>
        </is>
      </c>
      <c r="B5" s="4" t="inlineStr">
        <is>
          <t>earnings per share</t>
        </is>
      </c>
      <c r="C5" s="4" t="inlineStr">
        <is>
          <t xml:space="preserve"> </t>
        </is>
      </c>
    </row>
    <row r="6">
      <c r="A6" s="4" t="inlineStr">
        <is>
          <t>Named Executive Officers, Footnote [Text Block]</t>
        </is>
      </c>
      <c r="B6" s="4" t="inlineStr">
        <is>
          <t>The dollar amounts reported in column (b) are the amounts of total compensation reported for Mr. Grafmyre (Chief Executive Officer) for each corresponding year in the “Total” column of the Summary Compensation Table. Refer to “Executive Compensation—Summary Compensation Table.”The dollar amounts reported in column (d) represent the average of the amounts reported for our Corporation’s named executive officers as a group (excluding Mr. Grafmyre) in the “Total” column of the Summary Compensation Table in each applicable year. The names of each of the named executive officers (excluding Mr. Grafmyre) included for purposes of calculating the average amounts in each applicable year are as follows: for 2022 and 2021, Mr. Knepp, Mr. Carter, and Ms. Karas.</t>
        </is>
      </c>
      <c r="C6" s="4" t="inlineStr">
        <is>
          <t xml:space="preserve"> </t>
        </is>
      </c>
    </row>
    <row r="7">
      <c r="A7" s="4" t="inlineStr">
        <is>
          <t>PEO Total Compensation Amount</t>
        </is>
      </c>
      <c r="B7" s="5" t="n">
        <v>1402779</v>
      </c>
      <c r="C7" s="5" t="n">
        <v>1404501</v>
      </c>
    </row>
    <row r="8">
      <c r="A8" s="4" t="inlineStr">
        <is>
          <t>PEO Actually Paid Compensation Amount</t>
        </is>
      </c>
      <c r="B8" s="5" t="n">
        <v>1696298</v>
      </c>
      <c r="C8" s="6" t="n">
        <v>1296970</v>
      </c>
    </row>
    <row r="9">
      <c r="A9" s="4" t="inlineStr">
        <is>
          <t>Adjustment To PEO Compensation, Footnote [Text Block]</t>
        </is>
      </c>
      <c r="B9" s="4" t="inlineStr">
        <is>
          <t xml:space="preserve">The dollar amounts reported in column (c) represent the amount of “compensation actually paid” to Mr. Grafmyre, as computed in accordance with Item 402(v) of SEC Regulation S-K. The dollar amounts do not reflect the actual amount of compensation earned by or paid to Mr. Grafmyre during the applicable year. In accordance with the requirements of Item 402(v) of Regulation S-K, the following adjustments were made to Mr. Grafmyre’s total compensation for each year to determine the compensation actually paid: Year Reported Reported Value of Equity Awards (a) ($) Equity Award Adjustments (b) ($) Compensation Actually Paid to PEO 2022 $ 1,402,779 $ 141,244 $ 434,763 $ 1,696,298 2021 1,404,501 191,014 83,483 1,296,970 (a) The grant date fair value of equity awards represents the total of the amounts reported in the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an amount equal to the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an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2022 $ 215,490 $ 213,273 $ — $ 6,000 $ — $ — $ 434,763 2021 158,085 (64,252) — (10,350) — — 83,483 </t>
        </is>
      </c>
      <c r="C9" s="4" t="inlineStr">
        <is>
          <t xml:space="preserve"> </t>
        </is>
      </c>
    </row>
    <row r="10">
      <c r="A10" s="4" t="inlineStr">
        <is>
          <t>Non-PEO NEO Average Total Compensation Amount</t>
        </is>
      </c>
      <c r="B10" s="5" t="n">
        <v>457910</v>
      </c>
      <c r="C10" s="6" t="n">
        <v>362202</v>
      </c>
    </row>
    <row r="11">
      <c r="A11" s="4" t="inlineStr">
        <is>
          <t>Non-PEO NEO Average Compensation Actually Paid Amount</t>
        </is>
      </c>
      <c r="B11" s="5" t="n">
        <v>560318</v>
      </c>
      <c r="C11" s="6" t="n">
        <v>285885</v>
      </c>
    </row>
    <row r="12">
      <c r="A12" s="4" t="inlineStr">
        <is>
          <t>Adjustment to Non-PEO NEO Compensation Footnote [Text Block]</t>
        </is>
      </c>
      <c r="B12" s="4" t="inlineStr">
        <is>
          <t xml:space="preserve">The dollar amounts reported in column (e) represent the average amount of “compensation actually paid” to the named executive officers as a group (excluding Mr. Grafmyre), as computed in accordance with Item 402(v) of Regulation S-K. The dollar amounts do not reflect the actual average amount of compensation earned by or paid to the named executive officers as a group (excluding Mr. Grafmyre) during the applicable year. In accordance with the requirements of Item 402(v) of Regulation S-K, the following adjustments were made to average total compensation for the named executive officers as a group (excluding Mr. Grafmyre) for each year to determine the compensation actually paid, using the same methodology described in Note 2 above: Year Average Average Average Equity Award Adjustments (a) ($) Average Compensation Actually Paid to Non-PEO NEOs 2022 $ 457,910 $ 92,741 $ 195,149 $ 560,318 2021 362,202 102,186 25,869 285,885 (a) The amounts deducted or added in calculating the total average equity award adjustments are as follows: Year Year End Fair Value of Outstanding and Unvested Equity Awards Granted in th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2022 $ 141,484 $ 51,165 $ — $ 2,500 $ — $ — $ 195,149 2021 77,970 (43,687) — (8,414) — — 25,869 </t>
        </is>
      </c>
      <c r="C12" s="4" t="inlineStr">
        <is>
          <t xml:space="preserve"> </t>
        </is>
      </c>
    </row>
    <row r="13">
      <c r="A13" s="4" t="inlineStr">
        <is>
          <t>Compensation Actually Paid vs. Total Shareholder Return [Text Block]</t>
        </is>
      </c>
      <c r="C13" s="4" t="inlineStr">
        <is>
          <t xml:space="preserve"> </t>
        </is>
      </c>
    </row>
    <row r="14">
      <c r="A14" s="4" t="inlineStr">
        <is>
          <t>Compensation Actually Paid vs. Net Income [Text Block]</t>
        </is>
      </c>
      <c r="C14" s="4" t="inlineStr">
        <is>
          <t xml:space="preserve"> </t>
        </is>
      </c>
    </row>
    <row r="15">
      <c r="A15" s="4" t="inlineStr">
        <is>
          <t>Compensation Actually Paid vs. Company Selected Measure [Text Block]</t>
        </is>
      </c>
      <c r="C15" s="4" t="inlineStr">
        <is>
          <t xml:space="preserve"> </t>
        </is>
      </c>
    </row>
    <row r="16">
      <c r="A16" s="4" t="inlineStr">
        <is>
          <t>Total Shareholder Return Amount</t>
        </is>
      </c>
      <c r="B16" s="7" t="n">
        <v>112.19</v>
      </c>
      <c r="C16" s="8" t="n">
        <v>95.84999999999999</v>
      </c>
    </row>
    <row r="17">
      <c r="A17" s="4" t="inlineStr">
        <is>
          <t>Net Income (Loss)</t>
        </is>
      </c>
      <c r="B17" s="5" t="n">
        <v>17422000</v>
      </c>
      <c r="C17" s="6" t="n">
        <v>16033000</v>
      </c>
    </row>
    <row r="18">
      <c r="A18" s="4" t="inlineStr">
        <is>
          <t>PEO Name</t>
        </is>
      </c>
      <c r="B18" s="4" t="inlineStr">
        <is>
          <t>Mr. Grafmyre</t>
        </is>
      </c>
      <c r="C18" s="4" t="inlineStr">
        <is>
          <t xml:space="preserve"> </t>
        </is>
      </c>
    </row>
    <row r="19">
      <c r="A19" s="4" t="inlineStr">
        <is>
          <t>Additional 402(v) Disclosure [Text Block]</t>
        </is>
      </c>
      <c r="B19" s="4" t="inlineStr">
        <is>
          <t>Cumulative TSR is calculated by dividing the sum of the cumulative amount of cash dividends for the measurement period, assuming dividend reinvestment, and the difference between the Corporation’s share price at the end and the beginning of the measurement period by the  share price at the beginning of the measurement period.The dollar amounts reported represent the amount of net income reflected in our consolidated audited financial statements for the applicable year.</t>
        </is>
      </c>
      <c r="C19" s="4" t="inlineStr">
        <is>
          <t xml:space="preserve"> </t>
        </is>
      </c>
    </row>
    <row r="20">
      <c r="A20" s="4" t="inlineStr">
        <is>
          <t>Measure [Axis]: 1</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Compensation Actually Paid vs. Other Measure [Text Block]</t>
        </is>
      </c>
      <c r="C22" s="4" t="inlineStr">
        <is>
          <t xml:space="preserve"> </t>
        </is>
      </c>
    </row>
    <row r="23">
      <c r="A23" s="4" t="inlineStr">
        <is>
          <t>Measure Name</t>
        </is>
      </c>
      <c r="B23" s="4" t="inlineStr">
        <is>
          <t>return on average equity</t>
        </is>
      </c>
      <c r="C23" s="4" t="inlineStr">
        <is>
          <t xml:space="preserve"> </t>
        </is>
      </c>
    </row>
    <row r="24">
      <c r="A24" s="4" t="inlineStr">
        <is>
          <t>PEO [Member] | Equity Awards Reported Value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5" t="n">
        <v>141244</v>
      </c>
      <c r="C26" s="6" t="n">
        <v>191014</v>
      </c>
    </row>
    <row r="27">
      <c r="A27" s="4" t="inlineStr">
        <is>
          <t>PEO [Member] | Equity Award Adjustments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434763</v>
      </c>
      <c r="C29" s="6" t="n">
        <v>83483</v>
      </c>
    </row>
    <row r="30">
      <c r="A30" s="4" t="inlineStr">
        <is>
          <t>PEO [Member] | Equity Awards Granted During the Year, Unveste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 Equity Awards</t>
        </is>
      </c>
      <c r="B32" s="6" t="n">
        <v>215490</v>
      </c>
      <c r="C32" s="6" t="n">
        <v>158085</v>
      </c>
    </row>
    <row r="33">
      <c r="A33" s="4" t="inlineStr">
        <is>
          <t>PEO [Member] | Equity Awards Granted in Prior Years, Un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 Equity Awards</t>
        </is>
      </c>
      <c r="B35" s="6" t="n">
        <v>213273</v>
      </c>
      <c r="C35" s="6" t="n">
        <v>-64252</v>
      </c>
    </row>
    <row r="36">
      <c r="A36" s="4" t="inlineStr">
        <is>
          <t>PEO [Member] | Equity Awards Granted During the Year, Ves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 Equity Awards</t>
        </is>
      </c>
      <c r="B38" s="6" t="n">
        <v>0</v>
      </c>
      <c r="C38" s="6" t="n">
        <v>0</v>
      </c>
    </row>
    <row r="39">
      <c r="A39" s="4" t="inlineStr">
        <is>
          <t>PEO [Member] | Equity Awards Granted in Prior Years, Veste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 Equity Awards</t>
        </is>
      </c>
      <c r="B41" s="6" t="n">
        <v>6000</v>
      </c>
      <c r="C41" s="6" t="n">
        <v>-10350</v>
      </c>
    </row>
    <row r="42">
      <c r="A42" s="4" t="inlineStr">
        <is>
          <t>PEO [Member] | Equity Awards that Failed to Meet Vesting Condition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 Equity Awards</t>
        </is>
      </c>
      <c r="B44" s="6" t="n">
        <v>0</v>
      </c>
      <c r="C44" s="6" t="n">
        <v>0</v>
      </c>
    </row>
    <row r="45">
      <c r="A45" s="4" t="inlineStr">
        <is>
          <t>PEO [Member] | Equity Awards, Value of Dividends and Other Earnings Paid Adjustment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 Equity Awards</t>
        </is>
      </c>
      <c r="B47" s="6" t="n">
        <v>0</v>
      </c>
      <c r="C47" s="6" t="n">
        <v>0</v>
      </c>
    </row>
    <row r="48">
      <c r="A48" s="4" t="inlineStr">
        <is>
          <t>Non-PEO NEO [Member] | Equity Awards Reported Value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92741</v>
      </c>
      <c r="C50" s="6" t="n">
        <v>102186</v>
      </c>
    </row>
    <row r="51">
      <c r="A51" s="4" t="inlineStr">
        <is>
          <t>Non-PEO NEO [Member] | Equity Award Adjustments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195149</v>
      </c>
      <c r="C53" s="6" t="n">
        <v>25869</v>
      </c>
    </row>
    <row r="54">
      <c r="A54" s="4" t="inlineStr">
        <is>
          <t>Non-PEO NEO [Member] | Equity Awards Granted During the Year, Unvested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 Equity Awards</t>
        </is>
      </c>
      <c r="B56" s="6" t="n">
        <v>141484</v>
      </c>
      <c r="C56" s="6" t="n">
        <v>77970</v>
      </c>
    </row>
    <row r="57">
      <c r="A57" s="4" t="inlineStr">
        <is>
          <t>Non-PEO NEO [Member] | Equity Awards Granted in Prior Years, Unveste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 Equity Awards</t>
        </is>
      </c>
      <c r="B59" s="6" t="n">
        <v>51165</v>
      </c>
      <c r="C59" s="6" t="n">
        <v>-43687</v>
      </c>
    </row>
    <row r="60">
      <c r="A60" s="4" t="inlineStr">
        <is>
          <t>Non-PEO NEO [Member] | Equity Awards Granted During the Year, Vested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 Equity Awards</t>
        </is>
      </c>
      <c r="B62" s="6" t="n">
        <v>0</v>
      </c>
      <c r="C62" s="6" t="n">
        <v>0</v>
      </c>
    </row>
    <row r="63">
      <c r="A63" s="4" t="inlineStr">
        <is>
          <t>Non-PEO NEO [Member] | Equity Awards Granted in Prior Years, Vested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 Equity Awards</t>
        </is>
      </c>
      <c r="B65" s="6" t="n">
        <v>2500</v>
      </c>
      <c r="C65" s="6" t="n">
        <v>-8414</v>
      </c>
    </row>
    <row r="66">
      <c r="A66" s="4" t="inlineStr">
        <is>
          <t>Non-PEO NEO [Member] | Equity Awards that Failed to Meet Vesting Conditions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 Equity Awards</t>
        </is>
      </c>
      <c r="B68" s="6" t="n">
        <v>0</v>
      </c>
      <c r="C68" s="6" t="n">
        <v>0</v>
      </c>
    </row>
    <row r="69">
      <c r="A69" s="4" t="inlineStr">
        <is>
          <t>Non-PEO NEO [Member] | Equity Awards, Value of Dividends and Other Earnings Paid Adjustment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 Equity Awards</t>
        </is>
      </c>
      <c r="B71" s="5" t="n">
        <v>0</v>
      </c>
      <c r="C71"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5:22:03Z</dcterms:created>
  <dcterms:modified xmlns:dcterms="http://purl.org/dc/terms/" xmlns:xsi="http://www.w3.org/2001/XMLSchema-instance" xsi:type="dcterms:W3CDTF">2023-03-24T15:22:03Z</dcterms:modified>
</cp:coreProperties>
</file>